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0, 2023</t>
        </is>
      </c>
      <c r="D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lvictor
Group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414448757</v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11604565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 xml:space="preserve">Elvictor
Group, Inc. is referred to herein as “we”, “us”, “our”, or the “Company”.We
are filing this Amendment No. 2 on Form 10-K/A (the “Amendment”) of our Annual Report on Form 10-K for the fiscal year ended
December 31, 2022, originally filed on March 31, 2023 (the “Original 10-K”), to provide amended disclosures pursuant to correspondence
with the staff of the Securities and Exchange Commission in connection with their review of the Original 10-K. 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74148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333-225239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NV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82-3296328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Vassileos
Constantinou 79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Vari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1667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Attiki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Country</t>
        </is>
      </c>
      <c r="B33" s="4" t="inlineStr">
        <is>
          <t>GR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(877)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374-4196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teractive Data Current</t>
        </is>
      </c>
      <c r="B36" s="4" t="inlineStr">
        <is>
          <t>No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BF Borgers CPA PC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akewood, CO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5041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54:50Z</dcterms:created>
  <dcterms:modified xmlns:dcterms="http://purl.org/dc/terms/" xmlns:xsi="http://www.w3.org/2001/XMLSchema-instance" xsi:type="dcterms:W3CDTF">2023-08-09T20:54:50Z</dcterms:modified>
</cp:coreProperties>
</file>